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Entity and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Business" sheetId="8" state="visible" r:id="rId8"/>
    <sheet xmlns:r="http://schemas.openxmlformats.org/officeDocument/2006/relationships" name="Long-Lived Assets" sheetId="9" state="visible" r:id="rId9"/>
    <sheet xmlns:r="http://schemas.openxmlformats.org/officeDocument/2006/relationships" name="Stockholders' Equity (Deficit)" sheetId="10" state="visible" r:id="rId10"/>
    <sheet xmlns:r="http://schemas.openxmlformats.org/officeDocument/2006/relationships" name="Notes Payable"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Business (Policies)" sheetId="14" state="visible" r:id="rId14"/>
    <sheet xmlns:r="http://schemas.openxmlformats.org/officeDocument/2006/relationships" name="Notes Payable (Tables)" sheetId="15" state="visible" r:id="rId15"/>
    <sheet xmlns:r="http://schemas.openxmlformats.org/officeDocument/2006/relationships" name="Business (Details Narrative)" sheetId="16" state="visible" r:id="rId16"/>
    <sheet xmlns:r="http://schemas.openxmlformats.org/officeDocument/2006/relationships" name="Long-Lived Assets (Details Narr" sheetId="17" state="visible" r:id="rId17"/>
    <sheet xmlns:r="http://schemas.openxmlformats.org/officeDocument/2006/relationships" name="Stockholders' Equity (Deficit) " sheetId="18" state="visible" r:id="rId18"/>
    <sheet xmlns:r="http://schemas.openxmlformats.org/officeDocument/2006/relationships" name="Notes Payable (Details Narrativ" sheetId="19" state="visible" r:id="rId19"/>
    <sheet xmlns:r="http://schemas.openxmlformats.org/officeDocument/2006/relationships" name="Notes Payable - Schedule of deb" sheetId="20" state="visible" r:id="rId20"/>
    <sheet xmlns:r="http://schemas.openxmlformats.org/officeDocument/2006/relationships" name="Subsequent Events (Details Narr" sheetId="21" state="visible" r:id="rId21"/>
  </sheets>
  <definedNames/>
  <calcPr calcId="124519" fullCalcOnLoad="1"/>
</workbook>
</file>

<file path=xl/sharedStrings.xml><?xml version="1.0" encoding="utf-8"?>
<sst xmlns="http://schemas.openxmlformats.org/spreadsheetml/2006/main" uniqueCount="280">
  <si>
    <t>Document Entity and Information - shares</t>
  </si>
  <si>
    <t>9 Months Ended</t>
  </si>
  <si>
    <t>Aug. 31, 2019</t>
  </si>
  <si>
    <t>Oct. 17, 2019</t>
  </si>
  <si>
    <t>Cover [Abstract]</t>
  </si>
  <si>
    <t>Entity Registrant Name</t>
  </si>
  <si>
    <t>MASCOTA RESOURCES CORP.</t>
  </si>
  <si>
    <t>Entity Central Index Key</t>
  </si>
  <si>
    <t>0001536089</t>
  </si>
  <si>
    <t>Document Type</t>
  </si>
  <si>
    <t>10-Q</t>
  </si>
  <si>
    <t>Document Period End Date</t>
  </si>
  <si>
    <t>Aug. 31,
		2019</t>
  </si>
  <si>
    <t>Amendment Flag</t>
  </si>
  <si>
    <t>false</t>
  </si>
  <si>
    <t>Current Fiscal Year End Date</t>
  </si>
  <si>
    <t>--11-30</t>
  </si>
  <si>
    <t>Entity Current Reporting Status</t>
  </si>
  <si>
    <t>Yes</t>
  </si>
  <si>
    <t>Entity Interactive Data Current</t>
  </si>
  <si>
    <t>No</t>
  </si>
  <si>
    <t>Entity Filer Category</t>
  </si>
  <si>
    <t>Non-accelerated Filer</t>
  </si>
  <si>
    <t>Entity Small Business</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Unaudited) - USD ($)</t>
  </si>
  <si>
    <t>Nov. 30, 2018</t>
  </si>
  <si>
    <t>Current Assets</t>
  </si>
  <si>
    <t>Cash</t>
  </si>
  <si>
    <t>Total Current Assets</t>
  </si>
  <si>
    <t>Other Assets</t>
  </si>
  <si>
    <t>Land and improvements</t>
  </si>
  <si>
    <t>Total Other Assets</t>
  </si>
  <si>
    <t>TOTAL ASSETS</t>
  </si>
  <si>
    <t>Current Liabilities</t>
  </si>
  <si>
    <t>Accounts payable</t>
  </si>
  <si>
    <t>Accrued interest, related parties</t>
  </si>
  <si>
    <t>Accrued interest</t>
  </si>
  <si>
    <t>Notes payable - current portion</t>
  </si>
  <si>
    <t xml:space="preserve"> </t>
  </si>
  <si>
    <t>Convertible note payable</t>
  </si>
  <si>
    <t>Notes payable, related parties - current portion</t>
  </si>
  <si>
    <t>Total Current Liabilities</t>
  </si>
  <si>
    <t>Long-term Liabilities</t>
  </si>
  <si>
    <t>Notes payable</t>
  </si>
  <si>
    <t>Notes payable, related parties</t>
  </si>
  <si>
    <t>Total Long-term Liabilities</t>
  </si>
  <si>
    <t>Total Liabilities</t>
  </si>
  <si>
    <t>STOCKHOLDERS' EQUITY (DEFICIT)</t>
  </si>
  <si>
    <t>Preferred stock, $0.01 par value, 10,000,000 shares authorized, 50,000 shares issued and outstanding</t>
  </si>
  <si>
    <t>Common stock, $0.001 par value; 90,000,000 shares authorized, 6,849,679 and 6,491,190 shares issued and outstanding at August 31, 2019 and November 30, 2018, respectively</t>
  </si>
  <si>
    <t>Additional paid-in-capital</t>
  </si>
  <si>
    <t>Accumulated deficit</t>
  </si>
  <si>
    <t>Total Stockholders' Equity (Deficit)</t>
  </si>
  <si>
    <t>Total Liabilities and Stockholders' Equity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Aug. 31, 2018</t>
  </si>
  <si>
    <t>Income Statement [Abstract]</t>
  </si>
  <si>
    <t>Revenue</t>
  </si>
  <si>
    <t>Operating expenses:</t>
  </si>
  <si>
    <t>General and administrative</t>
  </si>
  <si>
    <t>Total operating expenses</t>
  </si>
  <si>
    <t>Loss from operations</t>
  </si>
  <si>
    <t>Other expense</t>
  </si>
  <si>
    <t>Interest expense</t>
  </si>
  <si>
    <t>Interest expense, related party</t>
  </si>
  <si>
    <t>Total other expense</t>
  </si>
  <si>
    <t>Net loss</t>
  </si>
  <si>
    <t>Loss per share, basic and fully diluted</t>
  </si>
  <si>
    <t>Weighted average number of shares outstanding - basic and fully diluted</t>
  </si>
  <si>
    <t>Condensed Consolidated Statement of Changes in Stockholders' Equity (Deficit) (Unaudited) - USD ($)</t>
  </si>
  <si>
    <t>Common Stock [Member]</t>
  </si>
  <si>
    <t>Preferred Stock [Member]</t>
  </si>
  <si>
    <t>Additional Paid-in Capital [Member]</t>
  </si>
  <si>
    <t>Accumulated Deficit [Member]</t>
  </si>
  <si>
    <t>Total</t>
  </si>
  <si>
    <t>Balance at Nov. 30, 2017</t>
  </si>
  <si>
    <t>Balance, shares at Nov. 30, 2017</t>
  </si>
  <si>
    <t>Shares issued for convertible notes payable, related party and accrued interest</t>
  </si>
  <si>
    <t>Shares issued for convertible notes payable, related party and accrued interest, shares</t>
  </si>
  <si>
    <t>Balance at Aug. 31, 2018</t>
  </si>
  <si>
    <t>Balance, shares at Aug. 31, 2018</t>
  </si>
  <si>
    <t>Balance at May. 31, 2018</t>
  </si>
  <si>
    <t>Balance, shares at May. 31, 2018</t>
  </si>
  <si>
    <t>Balance at Nov. 30, 2018</t>
  </si>
  <si>
    <t>Balance, shares at Nov. 30, 2018</t>
  </si>
  <si>
    <t>Shares issued for convertible notes payable and accrued interest</t>
  </si>
  <si>
    <t>Shares issued for convertible notes payable and accrued interest, shares</t>
  </si>
  <si>
    <t>Balance at Aug. 31, 2019</t>
  </si>
  <si>
    <t>Balance, shares at Aug. 31, 2019</t>
  </si>
  <si>
    <t>Balance at May. 31, 2019</t>
  </si>
  <si>
    <t>Balance, shares at May. 31, 2019</t>
  </si>
  <si>
    <t>Condensed Consolidated Statements of Cash Flows (Unaudited) - USD ($)</t>
  </si>
  <si>
    <t>CASH FLOWS FROM OPERATING ACTIVITIES:</t>
  </si>
  <si>
    <t>Changes in operating assets and operating liabilities:</t>
  </si>
  <si>
    <t>Accrued interest, notes payable - related party</t>
  </si>
  <si>
    <t>Accrued interest, notes payable</t>
  </si>
  <si>
    <t>Accrued interest, convertible notes payable - related party</t>
  </si>
  <si>
    <t>Accrued interest, convertible notes payable</t>
  </si>
  <si>
    <t>Net cash from (used by) operating activities</t>
  </si>
  <si>
    <t>CASH FLOWS FROM INVESTING ACTIVITIES:</t>
  </si>
  <si>
    <t>Land improvements</t>
  </si>
  <si>
    <t>Net cash used by investing activities</t>
  </si>
  <si>
    <t>CASH FLOWS FROM FINANCING ACTIVITIES:</t>
  </si>
  <si>
    <t>Proceeds from sale of stock subscriptions</t>
  </si>
  <si>
    <t>Proceeds from issuance of notes payable</t>
  </si>
  <si>
    <t>Proceeds from issuance of notes payable, related party</t>
  </si>
  <si>
    <t>Proceeds from issuance of convertible notes payable - related party</t>
  </si>
  <si>
    <t>Proceeds from issuance of convertible notes payable</t>
  </si>
  <si>
    <t>Net cash from financing activities</t>
  </si>
  <si>
    <t>Net change in cash and cash equivalents</t>
  </si>
  <si>
    <t>Cash at beginning of period</t>
  </si>
  <si>
    <t>Cash at end of period</t>
  </si>
  <si>
    <t>SUPPLEMENTAL DISCLOSURES OF CASH FLOW INFORMATION</t>
  </si>
  <si>
    <t>Cash paid for: Interest</t>
  </si>
  <si>
    <t>Cash paid for: Income taxes</t>
  </si>
  <si>
    <t>Noncash investing and financing activities:</t>
  </si>
  <si>
    <t>Conversion of notes and accrued interest into common stock</t>
  </si>
  <si>
    <t>Conversion of notes and accrued interest, related party, into common stock</t>
  </si>
  <si>
    <t>Basis of Presentation</t>
  </si>
  <si>
    <t>Accounting Policies [Abstract]</t>
  </si>
  <si>
    <t>Note
1. Basis of Presentation While
the information presented in the accompanying August 31, 2019 financial statements is unaudited, it includes all adjustments which
are, in the opinion of management, necessary to present fairly the financial position, results of operations and cash flows for
the periods presented in accordance with the accounting principles generally accepted in the United States of America (“US
GAAP”). In the opinion of management, all adjustments considered necessary for a fair presentation of the results of operations
and financial position have been included and all such adjustments are of a normal recurring nature. Certain information and footnote
disclosures normally included in financial statements prepared in accordance with US GAAP have been condensed or omitted. These
financial statements should be read in conjunction with the Company’s November 30, 2018 financial statements (and notes
thereto). Operating results for the nine months ended August 31, 2019 are not necessarily indicative of the results that can be
expected for the year ending November 30, 2019. The
accompanying financial statements represent the consolidated operations of Mascota Resources Corp. (“MRC”) and Great
Northern Properties, Inc. (“GNP”) from the periods of formation (MRC) or acquisition (GNP) forward, prepared in accordance
with US GAAP. All intercompany transactions have been eliminated, and all amounts are presented in the US Dollar. The consolidated
entity is referred to as “the Company,” “we,” “us,” or “our.”</t>
  </si>
  <si>
    <t>Business</t>
  </si>
  <si>
    <t>Business Combinations [Abstract]</t>
  </si>
  <si>
    <t>Note
2. Business Nature
of Operations MRC
was incorporated in the state of Nevada on November 3, 2011. MRC is an exploration stage company and was formed for the purpose
of acquiring exploration and development stage mineral properties. On
November 20, 2017, the Company acquired all of the outstanding shares of GNP for consideration of 250,000 shares of the Company’s
restricted common stock valued at $5,000 ($0.02 per share), as well as promissory notes in the principal amount of $50,000, for
total purchase price of $55,000. GNP was incorporated in Alaska on September 22, 2017 and had not engaged in any operations, other
than the acquisition from its sole officer and director of a parcel of undeveloped land in Anchorage, Alaska. The Company’s
plans for this property are to build a triplex with three rental units, each of which will be approximately 1,200 sq. ft. The
promissory notes bear interest at 6% per year, are unsecured, and are due and payable on October 31, 2022 or upon the sale of
the property in Anchorage, Alaska, whichever is the first to occur. Prior to the acquisition, there were no significant common
shareholdings or affiliations between the MRC, GNP, or either entity’s shareholders. As a result of the acquisition, MRC’s
capital, operations, and management remained intact. As such, the transaction was accounted for as a business purchase, whereby
the Alaska property (GNP’s only balance sheet item) was recorded on the acquisition date at fair market value. Going
Concern These
consolidated financial statements have been prepared in accordance with US GAAP applicable to a going concern, which assumes that
the Company will be able to meet its obligations and continue its operations in the ordinary course of business.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The Company has not yet achieved profitable operations, has accumulated losses of $322,843, since its inception
through August 31, 2019 and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from shareholders or other sources to meet its obligations and repay its liabilities
arising from normal business operations when they come due. Management has no formal plan in place to address this concern but
considers that the Company may be able to obtain additional funds by equity financing and/or related party advances, however there
is no assurance of additional funding being available or on acceptable terms, if at all. The
consolidated financial statements do not include any adjustments relating to the recoverability and classification of recorded
assets, or the amounts of and classification of liabilities that might be necessary in the event the company cannot continue in
existence. Use
of Estimates The
preparation of financial statements in conformity with generally accepted accounting principles requires management to make estimates
and assumptions that affect certain reported amounts and disclosures of contingent assets and liabilities at the dates of the
financial statements and the reported amounts of revenues and expenses during the reporting periods. Actual results could differ
from those estimated. Cash
Equivalents The
Company considers all short-term investments purchased with an original maturity of three months or less to be cash equivalents. Income
Taxes We
account for income taxes under the liability method,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s and tax bases of assets
and liabilities using enacted tax rates in effect for the year in which the differences are expected to reverse. Current tax benefits
are offset by a valuation reserve as they are considered not likely to be realized in the foreseeable future. Net
Income (Loss) Per Share In
accordance with ASC 260 Earnings per Share At
August 31, 2019 and November 30, 2018, the Company had 0 and 1,015,000 Series A Warrants issued and outstanding, respectively,
and notes payable convertible into 200,000 and 0 shares of common stock, respectively. Each Series A warrant allowed the holder
to purchase one share of the Company’s common stock at a price of $1.00 per share at any time on or before their June 1,
2019 expiration date. No additional potentially dilutive investments were outstanding at August 31, 2019 or November 30, 2018. New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Employees The
Company does not have any employees, other than Mark Rodenbeck who serves as the Company’s only officer. Mr. Rodenbeck does
not receive any compensation for his services to the Company.</t>
  </si>
  <si>
    <t>Long-Lived Assets</t>
  </si>
  <si>
    <t>Property, Plant and Equipment [Abstract]</t>
  </si>
  <si>
    <t>Note
3. Long-Lived Assets On
November 20, 2017 the Company acquired a parcel of undeveloped land in Anchorage, Alaska via its acquisition of 100% stock ownership
of GNP. The Company’s plans for this property are to build a triplex with 3 rental units, each of which will consist of
approximately 1,200 sq. ft. Upon acquisition, the land was recorded at its fair market value, which was deemed to be the value
of the $55,000 in consideration paid for the GNP stock. Land improvements are recorded at cost, totaling $143,963 and $101,163
as of August 31, 2019 and November 30, 2018, respectively. The Company intends to evaluate the land and land improvements for
impairment annually in accordance with ASC 360 Property, Plant, and Equipment</t>
  </si>
  <si>
    <t>Stockholders' Equity (Deficit)</t>
  </si>
  <si>
    <t>Equity [Abstract]</t>
  </si>
  <si>
    <t>Stockholders Equity (Deficit)</t>
  </si>
  <si>
    <t>Note
4. Stockholders’ Equity (Deficit) The
Company’s common stock is quoted under the symbol “MACR” on the OTC Pink tier operated by OTC Markets Group,
Inc. To date, an active trading market for the Company’s common stock has not developed. Preferred
Stock The
Company is authorized to issue 10,000,000 shares of its $0.01 par value preferred stock. As of August 31, 2019, and November 30,
2018 the Company had 50,000 outstanding shares of preferred stock. The preferred shares are not convertible into shares of the
Company’s common stock. Common
Stock On
August 21, 2018, the convertible notes totaling $25,000, including accrued interest of $1,831, were converted into 1,335,440 shares
of the Company’s common stock. Between
September 1, 2018 to November 30, 2018, the Company sold 1,015,000 shares of common stock at a price of $.10 per share for total
proceeds of $101,500. On
August 30, 2019, the convertible notes referenced in Notes 5(a) and 5(b) totaling $17,500, including accrued interest of $424,
were converted into 358,489 shares of the Company’s common stock. As
of August 31, 2019, and November 30, 2018 the Company had 6,849,679 shares, and 6,491,190 shares, of common stock issued and outstanding,
respectively.</t>
  </si>
  <si>
    <t>Notes Payable</t>
  </si>
  <si>
    <t>Debt Disclosure [Abstract]</t>
  </si>
  <si>
    <t xml:space="preserve">Note
5. Notes Payable (a)
Convertible Notes Payable - Related Parties On
March 14, 2019, the Company received $2,500 from Mark Rodenbeck pursuant to an unsecured promissory note. The note will be due
March 14, 2020, carried an interest rate of 6%, and is convertible into shares of the Company’s common stock at $0.05 per
share. On
August 30, 2019, the total outstanding balance of accrued interest and principal (totaling $2,567) was converted into 51,339 shares
of the Company’s common stock. (b)
Convertible Notes Payable On
May 18, 2017 an unaffiliated investor advanced the Company $5,000. On September 25, 2017, a second unaffiliated investor
also advanced the Company $5,000. In February 2018, an investor advanced $5,216. The $15,216 total proceeds were received
pursuant to unsecured promissory notes that are due one year from their respective issuance dates, carry an interest rate of 6%,
and are convertible into shares of the Company’s common stock at $0.02 per share. These notes were converted on August 21,
2018. On
March 20, 2019 an unaffiliated investor advanced the company $10,000. On April 4, 2019, a second unaffiliated investor advanced
the company $10,000, on April 16, a third unaffiliated investor also advanced the company $5,000. The total $25,000 proceeds were
received pursuant to unsecured promissory notes that are due one year from their respective issuance dates, carry an interest
rate of 6%, and are convertible into shares of the Company’s common stock at $0.05 per share. On August 28,
2019, $10,000 of the convertible notes payable was assigned by its original noteholder to Phillip Grey, who is an unrelated consultant
for the Company. On August 30, 2019, the remaining $15,000 of the outstanding principal balance plus accrued interest of $357
was converted into 307,150 shares of the Company’s common stock. (c)
Notes Payable - Related Parties In
connection with the Company’s acquisition of GNP, on November 20, 2017 the Company issued a $5,000 unsecured note payable
to GNP’s former sole officer and director, Jerry Lewis, who became a director of the Company in February 2018. The note
carries a 6% interest rate and is payable upon the earlier of October 31, 2022 or the sale of the Company’s Anchorage, Alaska
property acquired from GNP. During
the nine months ended August 31, 2019 and 2018, Mr. Lewis, and a company controlled by Mr. Lewis, loaned the Company $30,500
and $6,900, respectively. The notes carry a 6% interest rate and mature in one year. (d)
Notes Payable In
connection with the Company’s acquisition of GNP, on November 20, 2017 the Company issued $45,000 in unsecured notes payable
to two of GNP’s former shareholders, who each own approximately 1% of the Company’s
issued and outstanding common stock and have no further affiliation with the Company or GNP On
August 1, 2019, a non-related entity loaned the Company $10,000. The note carries a 6% interest rate and is payable on
demand. Notes
Summary:
Loan Amount Accrued Interest
August 31, November 30, August 31, November 30,
Item 2019 2018 2019 2018
Convertible Notes Payable $ 10,000 $ - $ 250 $ -
Notes Payable, related party 59,900 29,400 3,075 604
Notes Payable 55,000 45,000 4,914 2,780
Total $ 124,900 $ 74,400 $ 8,239 $ 3,384 </t>
  </si>
  <si>
    <t>Related Party Transactions</t>
  </si>
  <si>
    <t>Related Party Transactions [Abstract]</t>
  </si>
  <si>
    <t>Note
6.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 Company engaged in various note payable transactions
with related parties during the nine months August 31, 2019 and 2018. (See Note 5).</t>
  </si>
  <si>
    <t>Subsequent Events</t>
  </si>
  <si>
    <t>Subsequent Events [Abstract]</t>
  </si>
  <si>
    <t>Note
7. Subsequent Events On
September 25, 2019, shareholders owning a majority of the Company’s outstanding shares of common stock amended the Company’s
Articles of Incorporation to:
● change
the name of the Company from Mascota Resources Corp. to Virtual Interactive Technologies Corp.; and
● reverse
split the outstanding shares of the Company’s common stock on a 20-for-1 basis. The
amendment was filed with the Nevada Secretary of State on September 25, 2019. The
name change and reverse stock split will become effective in the over-the-counter markets following notification by FINRA of the
effective date of the name change and reverse stock split. On September 27, 2019, the Company issued
595,612 shares of Series B preferred stock in full payment of all outstanding loans and accrued interest totaling $2,404,900 to
a non-related entity. The loans were payable by AIG prior to the reverse merger then satisfied by the issuance of the Company’s
preferred stock after the merger. On
September 27, 2019, the Company acquired a majority of the outstanding shares of Advanced Interactive Gaming, Inc. (“AIG”).
The Company will issue 6,475,000 (post-split) shares of its common stock in exchange for all of AIG’s outstanding shares
and fully report and disclose the required items pursuant to ASC 805 Business Combinations,
in a Form 8-K. AIG
was founded in 2016 to provide financing for independent video game developers. AIG finances the development of video games to
be released on various popular gaming platforms in exchange for a royalty stream on the games. To date AIG has financed several
games including Carmageddon Max Damage, Carmageddon Crashers, Interplanetary: Enhanced Edition, Catch &amp; Release and Worbital.
These games are distributed world-wide on various gaming platforms including Sony PlayStation, Xbox, Steam and Oculus. In addition
to providing financing, AIG offers expertise in the development, publishing and marketing of video games and is actively involved
in the early stages of VR/AR game development. The
Company has evaluated subsequent events through the date these financial statements were issued. There have been no additional
subsequent events for which disclosure is required.</t>
  </si>
  <si>
    <t>Business (Policies)</t>
  </si>
  <si>
    <t>Nature of Operations</t>
  </si>
  <si>
    <t>Nature
of Operations MRC
was incorporated in the state of Nevada on November 3, 2011. MRC is an exploration stage company and was formed for the purpose
of acquiring exploration and development stage mineral properties. On
November 20, 2017, the Company acquired all of the outstanding shares of GNP for consideration of 250,000 shares of the Company’s
restricted common stock valued at $5,000 ($0.02 per share), as well as promissory notes in the principal amount of $50,000, for
total purchase price of $55,000. GNP was incorporated in Alaska on September 22, 2017 and had not engaged in any operations, other
than the acquisition from its sole officer and director of a parcel of undeveloped land in Anchorage, Alaska. The Company’s
plans for this property are to build a triplex with three rental units, each of which will be approximately 1,200 sq. ft. The
promissory notes bear interest at 6% per year, are unsecured, and are due and payable on October 31, 2022 or upon the sale of
the property in Anchorage, Alaska, whichever is the first to occur. Prior to the acquisition, there were no significant common
shareholdings or affiliations between the MRC, GNP, or either entity’s shareholders. As a result of the acquisition, MRC’s
capital, operations, and management remained intact. As such, the transaction was accounted for as a business purchase, whereby
the Alaska property (GNP’s only balance sheet item) was recorded on the acquisition date at fair market value.</t>
  </si>
  <si>
    <t>Going Concern</t>
  </si>
  <si>
    <t>Going
Concern These
consolidated financial statements have been prepared in accordance with US GAAP applicable to a going concern, which assumes that
the Company will be able to meet its obligations and continue its operations in the ordinary course of business.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The Company has not yet achieved profitable operations, has accumulated losses of $322,843, since its inception
through August 31, 2019 and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from shareholders or other sources to meet its obligations and repay its liabilities
arising from normal business operations when they come due. Management has no formal plan in place to address this concern but
considers that the Company may be able to obtain additional funds by equity financing and/or related party advances, however there
is no assurance of additional funding being available or on acceptable terms, if at all. The
consolidated financial statements do not include any adjustments relating to the recoverability and classification of recorded
assets, or the amounts of and classification of liabilities that might be necessary in the event the company cannot continue in
existence.</t>
  </si>
  <si>
    <t>Use of Estimates</t>
  </si>
  <si>
    <t>Use
of Estimates The
preparation of financial statements in conformity with generally accepted accounting principles requires management to make estimates
and assumptions that affect certain reported amounts and disclosures of contingent assets and liabilities at the dates of the
financial statements and the reported amounts of revenues and expenses during the reporting periods. Actual results could differ
from those estimated.</t>
  </si>
  <si>
    <t>Cash Equivalents</t>
  </si>
  <si>
    <t>Cash
Equivalents The
Company considers all short-term investments purchased with an original maturity of three months or less to be cash equivalents.</t>
  </si>
  <si>
    <t>Income Taxes</t>
  </si>
  <si>
    <t>Income
Taxes We
account for income taxes under the liability method,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s and tax bases of assets
and liabilities using enacted tax rates in effect for the year in which the differences are expected to reverse. Current tax benefits
are offset by a valuation reserve as they are considered not likely to be realized in the foreseeable future.</t>
  </si>
  <si>
    <t>Net Income (Loss) Per Share</t>
  </si>
  <si>
    <t>Net
Income (Loss) Per Share In
accordance with ASC 260 Earnings per Share At
August 31, 2019 and November 30, 2018, the Company had 0 and 1,015,000 Series A Warrants issued and outstanding, respectively,
and notes payable convertible into 200,000 and 0 shares of common stock, respectively. Each Series A warrant allowed the holder
to purchase one share of the Company’s common stock at a price of $1.00 per share at any time on or before their June 1,
2019 expiration date. No additional potentially dilutive investments were outstanding at August 31, 2019 or November 30, 2018.</t>
  </si>
  <si>
    <t>New Accounting Pronouncements</t>
  </si>
  <si>
    <t>New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si>
  <si>
    <t>Employees</t>
  </si>
  <si>
    <t>Employees The
Company does not have any employees, other than Mark Rodenbeck who serves as the Company’s only officer. Mr. Rodenbeck does
not receive any compensation for his services to the Company.</t>
  </si>
  <si>
    <t>Notes Payable (Tables)</t>
  </si>
  <si>
    <t>Schedule of debt</t>
  </si>
  <si>
    <t xml:space="preserve">Loan Amount Accrued Interest
August 31, November 30, August 31, November 30,
Item 2019 2018 2019 2018
Convertible Notes Payable $ 10,000 $ - $ 250 $ -
Notes Payable, related party 59,900 29,400 3,075 604
Notes Payable 55,000 45,000 4,914 2,780
Total $ 124,900 $ 74,400 $ 8,239 $ 3,384 </t>
  </si>
  <si>
    <t>Business (Details Narrative)</t>
  </si>
  <si>
    <t>Aug. 30, 2019shares</t>
  </si>
  <si>
    <t>Nov. 20, 2017USD ($)ft²Integer$ / sharesshares</t>
  </si>
  <si>
    <t>Nov. 20, 2017USD ($)ft²Integer$ / shares</t>
  </si>
  <si>
    <t>Sep. 22, 2017</t>
  </si>
  <si>
    <t>Nov. 03, 2011</t>
  </si>
  <si>
    <t>Aug. 31, 2019USD ($)$ / sharesshares</t>
  </si>
  <si>
    <t>Nov. 30, 2018USD ($)$ / sharesshares</t>
  </si>
  <si>
    <t>Mar. 20, 2019</t>
  </si>
  <si>
    <t>May 18, 2017</t>
  </si>
  <si>
    <t>Shares issued price per share | $ / shares</t>
  </si>
  <si>
    <t>$ .10</t>
  </si>
  <si>
    <t>Debt instrument interest rate</t>
  </si>
  <si>
    <t>6.00%</t>
  </si>
  <si>
    <t>Accumulated losses | $</t>
  </si>
  <si>
    <t>Notes payable convertible into common stock | shares</t>
  </si>
  <si>
    <t>Series A Warrants [Member]</t>
  </si>
  <si>
    <t>Warrants issued | shares</t>
  </si>
  <si>
    <t>Warrants outstanding | shares</t>
  </si>
  <si>
    <t>Warrant purchase expiration date</t>
  </si>
  <si>
    <t>Jun. 1,
		2019</t>
  </si>
  <si>
    <t>Mascota Resources Corp. [Member]</t>
  </si>
  <si>
    <t>Entity incorporation, state name</t>
  </si>
  <si>
    <t>State of Nevada</t>
  </si>
  <si>
    <t>Great Northern Properties, Inc. [Member]</t>
  </si>
  <si>
    <t>Alaska</t>
  </si>
  <si>
    <t>Debt instrument principal amount | $</t>
  </si>
  <si>
    <t>Debt instrument purchase price | $</t>
  </si>
  <si>
    <t>Number of rental units | Integer</t>
  </si>
  <si>
    <t>Area of land | ft²</t>
  </si>
  <si>
    <t>Debt instrument maturity date</t>
  </si>
  <si>
    <t>Oct. 31,
		2022</t>
  </si>
  <si>
    <t>Great Northern Properties, Inc. [Member] | Restricted Stock [Member]</t>
  </si>
  <si>
    <t>Issuance of restricted common stock, shares | shares</t>
  </si>
  <si>
    <t>Issuance of restricted common stock, value | $</t>
  </si>
  <si>
    <t>Long-Lived Assets (Details Narrative)</t>
  </si>
  <si>
    <t>Nov. 20, 2017USD ($)ft²Integer</t>
  </si>
  <si>
    <t>Nov. 20, 2017ft²Integer</t>
  </si>
  <si>
    <t>Aug. 31, 2019USD ($)</t>
  </si>
  <si>
    <t>Nov. 30, 2018USD ($)</t>
  </si>
  <si>
    <t>Acquisition ownership rate</t>
  </si>
  <si>
    <t>100.00%</t>
  </si>
  <si>
    <t>Payment to acquire land</t>
  </si>
  <si>
    <t>Stockholders' Equity (Deficit) (Details Narrative) - USD ($)</t>
  </si>
  <si>
    <t>Aug. 30, 2019</t>
  </si>
  <si>
    <t>Aug. 21, 2018</t>
  </si>
  <si>
    <t>Preferred Stock, shares authorized</t>
  </si>
  <si>
    <t>Number of common stock shares sold</t>
  </si>
  <si>
    <t>Shares issued price per share</t>
  </si>
  <si>
    <t>Value of common stock shares sold</t>
  </si>
  <si>
    <t>Debt converted into common stock</t>
  </si>
  <si>
    <t>Convertible Notes [Member]</t>
  </si>
  <si>
    <t>Debt conversion of convertible debt</t>
  </si>
  <si>
    <t>Accrued Interest [Member]</t>
  </si>
  <si>
    <t>Notes Payable (Details Narrative) - USD ($)</t>
  </si>
  <si>
    <t>Aug. 01, 2019</t>
  </si>
  <si>
    <t>Apr. 16, 2019</t>
  </si>
  <si>
    <t>Apr. 04, 2019</t>
  </si>
  <si>
    <t>Mar. 14, 2019</t>
  </si>
  <si>
    <t>Nov. 20, 2017</t>
  </si>
  <si>
    <t>Sep. 25, 2017</t>
  </si>
  <si>
    <t>Feb. 28, 2018</t>
  </si>
  <si>
    <t>Aug. 28, 2019</t>
  </si>
  <si>
    <t>Proceeds from convertible debt</t>
  </si>
  <si>
    <t>Debt conversion price per share</t>
  </si>
  <si>
    <t>Debt instrument conversion</t>
  </si>
  <si>
    <t>Debt instrument conversion, shares</t>
  </si>
  <si>
    <t>Proceeds from isuuance of notes payable, related party</t>
  </si>
  <si>
    <t>Non-Related Entity [Member]</t>
  </si>
  <si>
    <t>Mark Rodenbeck [Member]</t>
  </si>
  <si>
    <t>Mar. 14,
		2020</t>
  </si>
  <si>
    <t>Unaffiliated Investor [Member]</t>
  </si>
  <si>
    <t>Second Unaffiliated Investor [Member]</t>
  </si>
  <si>
    <t>Investor [Member]</t>
  </si>
  <si>
    <t>Third Unaffiliated Investor [Member]</t>
  </si>
  <si>
    <t>Phillip Grey [Member]</t>
  </si>
  <si>
    <t>Convertible notes payable</t>
  </si>
  <si>
    <t>GNP's Former Sole Officer and Director [Member]</t>
  </si>
  <si>
    <t>Mr. Lewis [Member]</t>
  </si>
  <si>
    <t>Debt instrument term</t>
  </si>
  <si>
    <t>1 year</t>
  </si>
  <si>
    <t>GNP's Former Shareholders [Member]</t>
  </si>
  <si>
    <t>Debt instrument owned interest rate</t>
  </si>
  <si>
    <t>1.00%</t>
  </si>
  <si>
    <t>Notes Payable - Schedule of debt (Details) - USD ($)</t>
  </si>
  <si>
    <t>Loan Amount</t>
  </si>
  <si>
    <t>Accrued Interest</t>
  </si>
  <si>
    <t>Convertible Notes Payable [Member]</t>
  </si>
  <si>
    <t>Notes Payable, Related Party [Member]</t>
  </si>
  <si>
    <t>Notes Payable [Member]</t>
  </si>
  <si>
    <t>Subsequent Events (Details Narrative) - USD ($)</t>
  </si>
  <si>
    <t>Sep. 27, 2019</t>
  </si>
  <si>
    <t>Sep. 25, 2019</t>
  </si>
  <si>
    <t>Number of preferred shares issued</t>
  </si>
  <si>
    <t>Subsequent Event [Member]</t>
  </si>
  <si>
    <t>Reverse stock split</t>
  </si>
  <si>
    <t>20-for-1 basis</t>
  </si>
  <si>
    <t>Subsequent Event [Member] | Advanced Interactive Gaming, Inc. [Member]</t>
  </si>
  <si>
    <t>Issuance of post stock split</t>
  </si>
  <si>
    <t>Subsequent Event [Member] | Series B Preferred Stock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B16" s="4" t="s">
        <v>14</v>
      </c>
    </row>
    <row r="17" spans="1:3">
      <c r="A17" s="4" t="s">
        <v>28</v>
      </c>
      <c r="C17" s="5" t="n">
        <v>6817484</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42</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75</v>
      </c>
      <c r="B11"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52</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69"/>
    <col customWidth="1" max="2" min="2" width="20"/>
    <col customWidth="1" max="3" min="3" width="47"/>
    <col customWidth="1" max="4" min="4" width="41"/>
    <col customWidth="1" max="5" min="5" width="14"/>
    <col customWidth="1" max="6" min="6" width="16"/>
    <col customWidth="1" max="7" min="7" width="37"/>
    <col customWidth="1" max="8" min="8" width="37"/>
    <col customWidth="1" max="9" min="9" width="14"/>
    <col customWidth="1" max="10" min="10" width="13"/>
  </cols>
  <sheetData>
    <row r="1" spans="1:10">
      <c r="A1" s="1" t="s">
        <v>180</v>
      </c>
      <c r="B1" s="2" t="s">
        <v>181</v>
      </c>
      <c r="C1" s="2" t="s">
        <v>182</v>
      </c>
      <c r="D1" s="2" t="s">
        <v>183</v>
      </c>
      <c r="E1" s="2" t="s">
        <v>184</v>
      </c>
      <c r="F1" s="2" t="s">
        <v>185</v>
      </c>
      <c r="G1" s="2" t="s">
        <v>186</v>
      </c>
      <c r="H1" s="2" t="s">
        <v>187</v>
      </c>
      <c r="I1" s="2" t="s">
        <v>188</v>
      </c>
      <c r="J1" s="2" t="s">
        <v>189</v>
      </c>
    </row>
    <row r="2" spans="1:10">
      <c r="A2" s="4" t="s">
        <v>190</v>
      </c>
      <c r="H2" s="4" t="s">
        <v>191</v>
      </c>
    </row>
    <row r="3" spans="1:10">
      <c r="A3" s="4" t="s">
        <v>192</v>
      </c>
      <c r="I3" s="4" t="s">
        <v>193</v>
      </c>
      <c r="J3" s="4" t="s">
        <v>193</v>
      </c>
    </row>
    <row r="4" spans="1:10">
      <c r="A4" s="4" t="s">
        <v>194</v>
      </c>
      <c r="G4" s="6" t="n">
        <v>-322843</v>
      </c>
      <c r="H4" s="6" t="n">
        <v>-242048</v>
      </c>
    </row>
    <row r="5" spans="1:10">
      <c r="A5" s="4" t="s">
        <v>195</v>
      </c>
      <c r="B5" s="5" t="n">
        <v>307150</v>
      </c>
      <c r="G5" s="5" t="n">
        <v>200000</v>
      </c>
      <c r="H5" s="5" t="n">
        <v>0</v>
      </c>
    </row>
    <row r="6" spans="1:10">
      <c r="A6" s="4" t="s">
        <v>196</v>
      </c>
    </row>
    <row r="7" spans="1:10">
      <c r="A7" s="4" t="s">
        <v>190</v>
      </c>
      <c r="G7" s="6" t="n">
        <v>1</v>
      </c>
    </row>
    <row r="8" spans="1:10">
      <c r="A8" s="4" t="s">
        <v>197</v>
      </c>
      <c r="G8" s="5" t="n">
        <v>0</v>
      </c>
      <c r="H8" s="5" t="n">
        <v>1015000</v>
      </c>
    </row>
    <row r="9" spans="1:10">
      <c r="A9" s="4" t="s">
        <v>198</v>
      </c>
      <c r="G9" s="5" t="n">
        <v>0</v>
      </c>
      <c r="H9" s="5" t="n">
        <v>1015000</v>
      </c>
    </row>
    <row r="10" spans="1:10">
      <c r="A10" s="4" t="s">
        <v>199</v>
      </c>
      <c r="G10" s="4" t="s">
        <v>200</v>
      </c>
    </row>
    <row r="11" spans="1:10">
      <c r="A11" s="4" t="s">
        <v>201</v>
      </c>
    </row>
    <row r="12" spans="1:10">
      <c r="A12" s="4" t="s">
        <v>202</v>
      </c>
      <c r="F12" s="4" t="s">
        <v>203</v>
      </c>
    </row>
    <row r="13" spans="1:10">
      <c r="A13" s="4" t="s">
        <v>204</v>
      </c>
    </row>
    <row r="14" spans="1:10">
      <c r="A14" s="4" t="s">
        <v>202</v>
      </c>
      <c r="E14" s="4" t="s">
        <v>205</v>
      </c>
    </row>
    <row r="15" spans="1:10">
      <c r="A15" s="4" t="s">
        <v>206</v>
      </c>
      <c r="C15" s="6" t="n">
        <v>50000</v>
      </c>
      <c r="D15" s="6" t="n">
        <v>50000</v>
      </c>
    </row>
    <row r="16" spans="1:10">
      <c r="A16" s="4" t="s">
        <v>207</v>
      </c>
      <c r="C16" s="6" t="n">
        <v>55000</v>
      </c>
      <c r="D16" s="6" t="n">
        <v>55000</v>
      </c>
    </row>
    <row r="17" spans="1:10">
      <c r="A17" s="4" t="s">
        <v>208</v>
      </c>
      <c r="C17" s="5" t="n">
        <v>3</v>
      </c>
      <c r="D17" s="5" t="n">
        <v>3</v>
      </c>
    </row>
    <row r="18" spans="1:10">
      <c r="A18" s="4" t="s">
        <v>209</v>
      </c>
      <c r="C18" s="5" t="n">
        <v>1200</v>
      </c>
      <c r="D18" s="5" t="n">
        <v>1200</v>
      </c>
    </row>
    <row r="19" spans="1:10">
      <c r="A19" s="4" t="s">
        <v>192</v>
      </c>
      <c r="C19" s="4" t="s">
        <v>193</v>
      </c>
      <c r="D19" s="4" t="s">
        <v>193</v>
      </c>
    </row>
    <row r="20" spans="1:10">
      <c r="A20" s="4" t="s">
        <v>210</v>
      </c>
      <c r="C20" s="4" t="s">
        <v>211</v>
      </c>
    </row>
    <row r="21" spans="1:10">
      <c r="A21" s="4" t="s">
        <v>212</v>
      </c>
    </row>
    <row r="22" spans="1:10">
      <c r="A22" s="4" t="s">
        <v>213</v>
      </c>
      <c r="C22" s="5" t="n">
        <v>250000</v>
      </c>
    </row>
    <row r="23" spans="1:10">
      <c r="A23" s="4" t="s">
        <v>214</v>
      </c>
      <c r="C23" s="6" t="n">
        <v>5000</v>
      </c>
    </row>
    <row r="24" spans="1:10">
      <c r="A24" s="4" t="s">
        <v>190</v>
      </c>
      <c r="C24" s="7" t="n">
        <v>0.02</v>
      </c>
      <c r="D24" s="7" t="n">
        <v>0.02</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1"/>
    <col customWidth="1" max="2" min="2" width="31"/>
    <col customWidth="1" max="3" min="3" width="24"/>
    <col customWidth="1" max="4" min="4" width="21"/>
    <col customWidth="1" max="5" min="5" width="21"/>
  </cols>
  <sheetData>
    <row r="1" spans="1:5">
      <c r="A1" s="1" t="s">
        <v>215</v>
      </c>
      <c r="B1" s="2" t="s">
        <v>216</v>
      </c>
      <c r="C1" s="2" t="s">
        <v>217</v>
      </c>
      <c r="D1" s="2" t="s">
        <v>218</v>
      </c>
      <c r="E1" s="2" t="s">
        <v>219</v>
      </c>
    </row>
    <row r="2" spans="1:5">
      <c r="A2" s="4" t="s">
        <v>120</v>
      </c>
      <c r="D2" s="6" t="n">
        <v>143963</v>
      </c>
      <c r="E2" s="6" t="n">
        <v>101163</v>
      </c>
    </row>
    <row r="3" spans="1:5">
      <c r="A3" s="4" t="s">
        <v>204</v>
      </c>
    </row>
    <row r="4" spans="1:5">
      <c r="A4" s="4" t="s">
        <v>220</v>
      </c>
      <c r="B4" s="4" t="s">
        <v>221</v>
      </c>
      <c r="C4" s="4" t="s">
        <v>221</v>
      </c>
    </row>
    <row r="5" spans="1:5">
      <c r="A5" s="4" t="s">
        <v>208</v>
      </c>
      <c r="B5" s="5" t="n">
        <v>3</v>
      </c>
      <c r="C5" s="5" t="n">
        <v>3</v>
      </c>
    </row>
    <row r="6" spans="1:5">
      <c r="A6" s="4" t="s">
        <v>209</v>
      </c>
      <c r="B6" s="5" t="n">
        <v>1200</v>
      </c>
      <c r="C6" s="5" t="n">
        <v>1200</v>
      </c>
    </row>
    <row r="7" spans="1:5">
      <c r="A7" s="4" t="s">
        <v>222</v>
      </c>
      <c r="B7" s="6" t="n">
        <v>55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223</v>
      </c>
      <c r="B1" s="2" t="s">
        <v>224</v>
      </c>
      <c r="C1" s="2" t="s">
        <v>225</v>
      </c>
      <c r="D1" s="2" t="s">
        <v>34</v>
      </c>
      <c r="E1" s="2" t="s">
        <v>2</v>
      </c>
    </row>
    <row r="2" spans="1:5">
      <c r="A2" s="4" t="s">
        <v>226</v>
      </c>
      <c r="D2" s="5" t="n">
        <v>10000000</v>
      </c>
      <c r="E2" s="5" t="n">
        <v>10000000</v>
      </c>
    </row>
    <row r="3" spans="1:5">
      <c r="A3" s="4" t="s">
        <v>65</v>
      </c>
      <c r="D3" s="7" t="n">
        <v>0.01</v>
      </c>
      <c r="E3" s="7" t="n">
        <v>0.01</v>
      </c>
    </row>
    <row r="4" spans="1:5">
      <c r="A4" s="4" t="s">
        <v>68</v>
      </c>
      <c r="D4" s="5" t="n">
        <v>50000</v>
      </c>
      <c r="E4" s="5" t="n">
        <v>50000</v>
      </c>
    </row>
    <row r="5" spans="1:5">
      <c r="A5" s="4" t="s">
        <v>227</v>
      </c>
      <c r="D5" s="5" t="n">
        <v>1015000</v>
      </c>
    </row>
    <row r="6" spans="1:5">
      <c r="A6" s="4" t="s">
        <v>228</v>
      </c>
      <c r="D6" s="4" t="s">
        <v>191</v>
      </c>
    </row>
    <row r="7" spans="1:5">
      <c r="A7" s="4" t="s">
        <v>229</v>
      </c>
      <c r="D7" s="6" t="n">
        <v>101500</v>
      </c>
    </row>
    <row r="8" spans="1:5">
      <c r="A8" s="4" t="s">
        <v>71</v>
      </c>
      <c r="D8" s="5" t="n">
        <v>6491190</v>
      </c>
      <c r="E8" s="5" t="n">
        <v>6849679</v>
      </c>
    </row>
    <row r="9" spans="1:5">
      <c r="A9" s="4" t="s">
        <v>72</v>
      </c>
      <c r="D9" s="5" t="n">
        <v>6491190</v>
      </c>
      <c r="E9" s="5" t="n">
        <v>6849679</v>
      </c>
    </row>
    <row r="10" spans="1:5">
      <c r="A10" s="4" t="s">
        <v>90</v>
      </c>
    </row>
    <row r="11" spans="1:5">
      <c r="A11" s="4" t="s">
        <v>230</v>
      </c>
      <c r="B11" s="5" t="n">
        <v>358489</v>
      </c>
      <c r="C11" s="5" t="n">
        <v>1335440</v>
      </c>
    </row>
    <row r="12" spans="1:5">
      <c r="A12" s="4" t="s">
        <v>231</v>
      </c>
    </row>
    <row r="13" spans="1:5">
      <c r="A13" s="4" t="s">
        <v>232</v>
      </c>
      <c r="B13" s="6" t="n">
        <v>17500</v>
      </c>
      <c r="C13" s="6" t="n">
        <v>25000</v>
      </c>
    </row>
    <row r="14" spans="1:5">
      <c r="A14" s="4" t="s">
        <v>233</v>
      </c>
    </row>
    <row r="15" spans="1:5">
      <c r="A15" s="4" t="s">
        <v>232</v>
      </c>
      <c r="B15" s="6" t="n">
        <v>424</v>
      </c>
      <c r="C15" s="6" t="n">
        <v>183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6"/>
    <col customWidth="1" max="8" min="8" width="16"/>
    <col customWidth="1" max="9" min="9" width="16"/>
    <col customWidth="1" max="10" min="10" width="14"/>
    <col customWidth="1" max="11" min="11" width="13"/>
    <col customWidth="1" max="12" min="12" width="14"/>
    <col customWidth="1" max="13" min="13" width="14"/>
    <col customWidth="1" max="14" min="14" width="14"/>
    <col customWidth="1" max="15" min="15" width="14"/>
    <col customWidth="1" max="16" min="16" width="14"/>
  </cols>
  <sheetData>
    <row r="1" spans="1:16">
      <c r="A1" s="1" t="s">
        <v>234</v>
      </c>
      <c r="B1" s="2" t="s">
        <v>224</v>
      </c>
      <c r="C1" s="2" t="s">
        <v>235</v>
      </c>
      <c r="D1" s="2" t="s">
        <v>236</v>
      </c>
      <c r="E1" s="2" t="s">
        <v>237</v>
      </c>
      <c r="F1" s="2" t="s">
        <v>188</v>
      </c>
      <c r="G1" s="2" t="s">
        <v>238</v>
      </c>
      <c r="H1" s="2" t="s">
        <v>239</v>
      </c>
      <c r="I1" s="2" t="s">
        <v>239</v>
      </c>
      <c r="J1" s="2" t="s">
        <v>240</v>
      </c>
      <c r="K1" s="2" t="s">
        <v>189</v>
      </c>
      <c r="L1" s="2" t="s">
        <v>241</v>
      </c>
      <c r="M1" s="2" t="s">
        <v>2</v>
      </c>
      <c r="N1" s="2" t="s">
        <v>75</v>
      </c>
      <c r="O1" s="2" t="s">
        <v>34</v>
      </c>
      <c r="P1" s="2" t="s">
        <v>242</v>
      </c>
    </row>
    <row r="2" spans="1:16">
      <c r="A2" s="4" t="s">
        <v>243</v>
      </c>
      <c r="F2" s="6" t="n">
        <v>25000</v>
      </c>
      <c r="K2" s="6" t="n">
        <v>15216</v>
      </c>
    </row>
    <row r="3" spans="1:16">
      <c r="A3" s="4" t="s">
        <v>192</v>
      </c>
      <c r="F3" s="4" t="s">
        <v>193</v>
      </c>
      <c r="K3" s="4" t="s">
        <v>193</v>
      </c>
    </row>
    <row r="4" spans="1:16">
      <c r="A4" s="4" t="s">
        <v>244</v>
      </c>
      <c r="F4" s="7" t="n">
        <v>0.05</v>
      </c>
      <c r="K4" s="7" t="n">
        <v>0.02</v>
      </c>
    </row>
    <row r="5" spans="1:16">
      <c r="A5" s="4" t="s">
        <v>245</v>
      </c>
      <c r="B5" s="6" t="n">
        <v>15000</v>
      </c>
    </row>
    <row r="6" spans="1:16">
      <c r="A6" s="4" t="s">
        <v>45</v>
      </c>
      <c r="B6" s="6" t="n">
        <v>357</v>
      </c>
      <c r="M6" s="6" t="n">
        <v>8239</v>
      </c>
      <c r="O6" s="6" t="n">
        <v>3384</v>
      </c>
    </row>
    <row r="7" spans="1:16">
      <c r="A7" s="4" t="s">
        <v>246</v>
      </c>
      <c r="B7" s="5" t="n">
        <v>307150</v>
      </c>
      <c r="M7" s="5" t="n">
        <v>200000</v>
      </c>
      <c r="O7" s="5" t="n">
        <v>0</v>
      </c>
    </row>
    <row r="8" spans="1:16">
      <c r="A8" s="4" t="s">
        <v>247</v>
      </c>
      <c r="M8" s="6" t="n">
        <v>30500</v>
      </c>
      <c r="N8" s="6" t="n">
        <v>6900</v>
      </c>
    </row>
    <row r="9" spans="1:16">
      <c r="A9" s="4" t="s">
        <v>124</v>
      </c>
      <c r="M9" s="6" t="n">
        <v>10000</v>
      </c>
      <c r="N9" s="4" t="s">
        <v>47</v>
      </c>
    </row>
    <row r="10" spans="1:16">
      <c r="A10" s="4" t="s">
        <v>248</v>
      </c>
    </row>
    <row r="11" spans="1:16">
      <c r="A11" s="4" t="s">
        <v>192</v>
      </c>
      <c r="C11" s="4" t="s">
        <v>193</v>
      </c>
    </row>
    <row r="12" spans="1:16">
      <c r="A12" s="4" t="s">
        <v>247</v>
      </c>
      <c r="C12" s="6" t="n">
        <v>10000</v>
      </c>
    </row>
    <row r="13" spans="1:16">
      <c r="A13" s="4" t="s">
        <v>249</v>
      </c>
    </row>
    <row r="14" spans="1:16">
      <c r="A14" s="4" t="s">
        <v>243</v>
      </c>
      <c r="G14" s="6" t="n">
        <v>2500</v>
      </c>
    </row>
    <row r="15" spans="1:16">
      <c r="A15" s="4" t="s">
        <v>210</v>
      </c>
      <c r="G15" s="4" t="s">
        <v>250</v>
      </c>
    </row>
    <row r="16" spans="1:16">
      <c r="A16" s="4" t="s">
        <v>192</v>
      </c>
      <c r="G16" s="4" t="s">
        <v>193</v>
      </c>
    </row>
    <row r="17" spans="1:16">
      <c r="A17" s="4" t="s">
        <v>244</v>
      </c>
      <c r="G17" s="7" t="n">
        <v>0.05</v>
      </c>
    </row>
    <row r="18" spans="1:16">
      <c r="A18" s="4" t="s">
        <v>245</v>
      </c>
      <c r="B18" s="6" t="n">
        <v>2567</v>
      </c>
    </row>
    <row r="19" spans="1:16">
      <c r="A19" s="4" t="s">
        <v>246</v>
      </c>
      <c r="B19" s="5" t="n">
        <v>51339</v>
      </c>
    </row>
    <row r="20" spans="1:16">
      <c r="A20" s="4" t="s">
        <v>251</v>
      </c>
    </row>
    <row r="21" spans="1:16">
      <c r="A21" s="4" t="s">
        <v>243</v>
      </c>
      <c r="F21" s="6" t="n">
        <v>10000</v>
      </c>
      <c r="K21" s="6" t="n">
        <v>5000</v>
      </c>
    </row>
    <row r="22" spans="1:16">
      <c r="A22" s="4" t="s">
        <v>252</v>
      </c>
    </row>
    <row r="23" spans="1:16">
      <c r="A23" s="4" t="s">
        <v>243</v>
      </c>
      <c r="E23" s="6" t="n">
        <v>10000</v>
      </c>
      <c r="J23" s="6" t="n">
        <v>5000</v>
      </c>
    </row>
    <row r="24" spans="1:16">
      <c r="A24" s="4" t="s">
        <v>253</v>
      </c>
    </row>
    <row r="25" spans="1:16">
      <c r="A25" s="4" t="s">
        <v>243</v>
      </c>
      <c r="L25" s="6" t="n">
        <v>5216</v>
      </c>
    </row>
    <row r="26" spans="1:16">
      <c r="A26" s="4" t="s">
        <v>254</v>
      </c>
    </row>
    <row r="27" spans="1:16">
      <c r="A27" s="4" t="s">
        <v>243</v>
      </c>
      <c r="D27" s="6" t="n">
        <v>5000</v>
      </c>
    </row>
    <row r="28" spans="1:16">
      <c r="A28" s="4" t="s">
        <v>255</v>
      </c>
    </row>
    <row r="29" spans="1:16">
      <c r="A29" s="4" t="s">
        <v>256</v>
      </c>
      <c r="P29" s="6" t="n">
        <v>10000</v>
      </c>
    </row>
    <row r="30" spans="1:16">
      <c r="A30" s="4" t="s">
        <v>257</v>
      </c>
    </row>
    <row r="31" spans="1:16">
      <c r="A31" s="4" t="s">
        <v>210</v>
      </c>
      <c r="I31" s="4" t="s">
        <v>211</v>
      </c>
    </row>
    <row r="32" spans="1:16">
      <c r="A32" s="4" t="s">
        <v>192</v>
      </c>
      <c r="H32" s="4" t="s">
        <v>193</v>
      </c>
      <c r="I32" s="4" t="s">
        <v>193</v>
      </c>
    </row>
    <row r="33" spans="1:16">
      <c r="A33" s="4" t="s">
        <v>247</v>
      </c>
      <c r="I33" s="6" t="n">
        <v>5000</v>
      </c>
    </row>
    <row r="34" spans="1:16">
      <c r="A34" s="4" t="s">
        <v>258</v>
      </c>
    </row>
    <row r="35" spans="1:16">
      <c r="A35" s="4" t="s">
        <v>192</v>
      </c>
      <c r="M35" s="4" t="s">
        <v>193</v>
      </c>
      <c r="N35" s="4" t="s">
        <v>193</v>
      </c>
    </row>
    <row r="36" spans="1:16">
      <c r="A36" s="4" t="s">
        <v>247</v>
      </c>
      <c r="M36" s="6" t="n">
        <v>30500</v>
      </c>
      <c r="N36" s="6" t="n">
        <v>6900</v>
      </c>
    </row>
    <row r="37" spans="1:16">
      <c r="A37" s="4" t="s">
        <v>259</v>
      </c>
      <c r="M37" s="4" t="s">
        <v>260</v>
      </c>
      <c r="N37" s="4" t="s">
        <v>260</v>
      </c>
    </row>
    <row r="38" spans="1:16">
      <c r="A38" s="4" t="s">
        <v>261</v>
      </c>
    </row>
    <row r="39" spans="1:16">
      <c r="A39" s="4" t="s">
        <v>210</v>
      </c>
      <c r="H39" s="4" t="s">
        <v>211</v>
      </c>
    </row>
    <row r="40" spans="1:16">
      <c r="A40" s="4" t="s">
        <v>192</v>
      </c>
      <c r="H40" s="4" t="s">
        <v>193</v>
      </c>
      <c r="I40" s="4" t="s">
        <v>193</v>
      </c>
    </row>
    <row r="41" spans="1:16">
      <c r="A41" s="4" t="s">
        <v>124</v>
      </c>
      <c r="H41" s="6" t="n">
        <v>45000</v>
      </c>
    </row>
    <row r="42" spans="1:16">
      <c r="A42" s="4" t="s">
        <v>262</v>
      </c>
      <c r="H42" s="4" t="s">
        <v>26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4965</v>
      </c>
      <c r="C3" s="6" t="n">
        <v>49380</v>
      </c>
    </row>
    <row r="4" spans="1:3">
      <c r="A4" s="4" t="s">
        <v>37</v>
      </c>
      <c r="B4" s="5" t="n">
        <v>4965</v>
      </c>
      <c r="C4" s="5" t="n">
        <v>49380</v>
      </c>
    </row>
    <row r="5" spans="1:3">
      <c r="A5" s="3" t="s">
        <v>38</v>
      </c>
    </row>
    <row r="6" spans="1:3">
      <c r="A6" s="4" t="s">
        <v>39</v>
      </c>
      <c r="B6" s="5" t="n">
        <v>143963</v>
      </c>
      <c r="C6" s="5" t="n">
        <v>101163</v>
      </c>
    </row>
    <row r="7" spans="1:3">
      <c r="A7" s="4" t="s">
        <v>40</v>
      </c>
      <c r="B7" s="5" t="n">
        <v>143963</v>
      </c>
      <c r="C7" s="5" t="n">
        <v>101163</v>
      </c>
    </row>
    <row r="8" spans="1:3">
      <c r="A8" s="4" t="s">
        <v>41</v>
      </c>
      <c r="B8" s="5" t="n">
        <v>148928</v>
      </c>
      <c r="C8" s="5" t="n">
        <v>150543</v>
      </c>
    </row>
    <row r="9" spans="1:3">
      <c r="A9" s="3" t="s">
        <v>42</v>
      </c>
    </row>
    <row r="10" spans="1:3">
      <c r="A10" s="4" t="s">
        <v>43</v>
      </c>
      <c r="B10" s="5" t="n">
        <v>27106</v>
      </c>
      <c r="C10" s="5" t="n">
        <v>21205</v>
      </c>
    </row>
    <row r="11" spans="1:3">
      <c r="A11" s="4" t="s">
        <v>44</v>
      </c>
      <c r="B11" s="5" t="n">
        <v>3075</v>
      </c>
      <c r="C11" s="5" t="n">
        <v>604</v>
      </c>
    </row>
    <row r="12" spans="1:3">
      <c r="A12" s="4" t="s">
        <v>45</v>
      </c>
      <c r="B12" s="5" t="n">
        <v>5164</v>
      </c>
      <c r="C12" s="5" t="n">
        <v>2780</v>
      </c>
    </row>
    <row r="13" spans="1:3">
      <c r="A13" s="4" t="s">
        <v>46</v>
      </c>
      <c r="B13" s="5" t="n">
        <v>10000</v>
      </c>
      <c r="C13" s="4" t="s">
        <v>47</v>
      </c>
    </row>
    <row r="14" spans="1:3">
      <c r="A14" s="4" t="s">
        <v>48</v>
      </c>
      <c r="B14" s="5" t="n">
        <v>10000</v>
      </c>
      <c r="C14" s="4" t="s">
        <v>47</v>
      </c>
    </row>
    <row r="15" spans="1:3">
      <c r="A15" s="4" t="s">
        <v>49</v>
      </c>
      <c r="B15" s="5" t="n">
        <v>54900</v>
      </c>
      <c r="C15" s="5" t="n">
        <v>24400</v>
      </c>
    </row>
    <row r="16" spans="1:3">
      <c r="A16" s="4" t="s">
        <v>50</v>
      </c>
      <c r="B16" s="5" t="n">
        <v>110245</v>
      </c>
      <c r="C16" s="5" t="n">
        <v>48989</v>
      </c>
    </row>
    <row r="17" spans="1:3">
      <c r="A17" s="3" t="s">
        <v>51</v>
      </c>
    </row>
    <row r="18" spans="1:3">
      <c r="A18" s="4" t="s">
        <v>52</v>
      </c>
      <c r="B18" s="5" t="n">
        <v>45000</v>
      </c>
      <c r="C18" s="5" t="n">
        <v>45000</v>
      </c>
    </row>
    <row r="19" spans="1:3">
      <c r="A19" s="4" t="s">
        <v>53</v>
      </c>
      <c r="B19" s="5" t="n">
        <v>5000</v>
      </c>
      <c r="C19" s="5" t="n">
        <v>5000</v>
      </c>
    </row>
    <row r="20" spans="1:3">
      <c r="A20" s="4" t="s">
        <v>54</v>
      </c>
      <c r="B20" s="5" t="n">
        <v>50000</v>
      </c>
      <c r="C20" s="5" t="n">
        <v>50000</v>
      </c>
    </row>
    <row r="21" spans="1:3">
      <c r="A21" s="4" t="s">
        <v>55</v>
      </c>
      <c r="B21" s="5" t="n">
        <v>160245</v>
      </c>
      <c r="C21" s="5" t="n">
        <v>98989</v>
      </c>
    </row>
    <row r="22" spans="1:3">
      <c r="A22" s="3" t="s">
        <v>56</v>
      </c>
    </row>
    <row r="23" spans="1:3">
      <c r="A23" s="4" t="s">
        <v>57</v>
      </c>
      <c r="B23" s="5" t="n">
        <v>500</v>
      </c>
      <c r="C23" s="5" t="n">
        <v>500</v>
      </c>
    </row>
    <row r="24" spans="1:3">
      <c r="A24" s="4" t="s">
        <v>58</v>
      </c>
      <c r="B24" s="5" t="n">
        <v>6849</v>
      </c>
      <c r="C24" s="5" t="n">
        <v>6491</v>
      </c>
    </row>
    <row r="25" spans="1:3">
      <c r="A25" s="4" t="s">
        <v>59</v>
      </c>
      <c r="B25" s="5" t="n">
        <v>304177</v>
      </c>
      <c r="C25" s="5" t="n">
        <v>286611</v>
      </c>
    </row>
    <row r="26" spans="1:3">
      <c r="A26" s="4" t="s">
        <v>60</v>
      </c>
      <c r="B26" s="5" t="n">
        <v>-322843</v>
      </c>
      <c r="C26" s="5" t="n">
        <v>-242048</v>
      </c>
    </row>
    <row r="27" spans="1:3">
      <c r="A27" s="4" t="s">
        <v>61</v>
      </c>
      <c r="B27" s="5" t="n">
        <v>-11317</v>
      </c>
      <c r="C27" s="5" t="n">
        <v>51554</v>
      </c>
    </row>
    <row r="28" spans="1:3">
      <c r="A28" s="4" t="s">
        <v>62</v>
      </c>
      <c r="B28" s="6" t="n">
        <v>148928</v>
      </c>
      <c r="C28" s="6" t="n">
        <v>1505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264</v>
      </c>
      <c r="B1" s="2" t="s">
        <v>2</v>
      </c>
      <c r="C1" s="2" t="s">
        <v>224</v>
      </c>
      <c r="D1" s="2" t="s">
        <v>34</v>
      </c>
    </row>
    <row r="2" spans="1:4">
      <c r="A2" s="4" t="s">
        <v>265</v>
      </c>
      <c r="B2" s="6" t="n">
        <v>124900</v>
      </c>
      <c r="D2" s="6" t="n">
        <v>74400</v>
      </c>
    </row>
    <row r="3" spans="1:4">
      <c r="A3" s="4" t="s">
        <v>266</v>
      </c>
      <c r="B3" s="5" t="n">
        <v>8239</v>
      </c>
      <c r="C3" s="6" t="n">
        <v>357</v>
      </c>
      <c r="D3" s="5" t="n">
        <v>3384</v>
      </c>
    </row>
    <row r="4" spans="1:4">
      <c r="A4" s="4" t="s">
        <v>267</v>
      </c>
    </row>
    <row r="5" spans="1:4">
      <c r="A5" s="4" t="s">
        <v>265</v>
      </c>
      <c r="B5" s="5" t="n">
        <v>10000</v>
      </c>
      <c r="D5" s="4" t="s">
        <v>47</v>
      </c>
    </row>
    <row r="6" spans="1:4">
      <c r="A6" s="4" t="s">
        <v>266</v>
      </c>
      <c r="B6" s="5" t="n">
        <v>250</v>
      </c>
      <c r="D6" s="4" t="s">
        <v>47</v>
      </c>
    </row>
    <row r="7" spans="1:4">
      <c r="A7" s="4" t="s">
        <v>268</v>
      </c>
    </row>
    <row r="8" spans="1:4">
      <c r="A8" s="4" t="s">
        <v>265</v>
      </c>
      <c r="B8" s="5" t="n">
        <v>59900</v>
      </c>
      <c r="D8" s="5" t="n">
        <v>29400</v>
      </c>
    </row>
    <row r="9" spans="1:4">
      <c r="A9" s="4" t="s">
        <v>266</v>
      </c>
      <c r="B9" s="5" t="n">
        <v>3075</v>
      </c>
      <c r="D9" s="5" t="n">
        <v>604</v>
      </c>
    </row>
    <row r="10" spans="1:4">
      <c r="A10" s="4" t="s">
        <v>269</v>
      </c>
    </row>
    <row r="11" spans="1:4">
      <c r="A11" s="4" t="s">
        <v>265</v>
      </c>
      <c r="B11" s="5" t="n">
        <v>55000</v>
      </c>
      <c r="D11" s="5" t="n">
        <v>45000</v>
      </c>
    </row>
    <row r="12" spans="1:4">
      <c r="A12" s="4" t="s">
        <v>266</v>
      </c>
      <c r="B12" s="6" t="n">
        <v>4914</v>
      </c>
      <c r="D12" s="6" t="n">
        <v>278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1"/>
    <col customWidth="1" max="2" min="2" width="14"/>
    <col customWidth="1" max="3" min="3" width="15"/>
    <col customWidth="1" max="4" min="4" width="14"/>
    <col customWidth="1" max="5" min="5" width="14"/>
    <col customWidth="1" max="6" min="6" width="14"/>
  </cols>
  <sheetData>
    <row r="1" spans="1:6">
      <c r="A1" s="1" t="s">
        <v>270</v>
      </c>
      <c r="B1" s="2" t="s">
        <v>271</v>
      </c>
      <c r="C1" s="2" t="s">
        <v>272</v>
      </c>
      <c r="D1" s="2" t="s">
        <v>34</v>
      </c>
      <c r="E1" s="2" t="s">
        <v>2</v>
      </c>
      <c r="F1" s="2" t="s">
        <v>224</v>
      </c>
    </row>
    <row r="2" spans="1:6">
      <c r="A2" s="4" t="s">
        <v>273</v>
      </c>
      <c r="D2" s="5" t="n">
        <v>1015000</v>
      </c>
    </row>
    <row r="3" spans="1:6">
      <c r="A3" s="4" t="s">
        <v>45</v>
      </c>
      <c r="D3" s="6" t="n">
        <v>3384</v>
      </c>
      <c r="E3" s="6" t="n">
        <v>8239</v>
      </c>
      <c r="F3" s="6" t="n">
        <v>357</v>
      </c>
    </row>
    <row r="4" spans="1:6">
      <c r="A4" s="4" t="s">
        <v>274</v>
      </c>
    </row>
    <row r="5" spans="1:6">
      <c r="A5" s="4" t="s">
        <v>275</v>
      </c>
      <c r="C5" s="4" t="s">
        <v>276</v>
      </c>
    </row>
    <row r="6" spans="1:6">
      <c r="A6" s="4" t="s">
        <v>277</v>
      </c>
    </row>
    <row r="7" spans="1:6">
      <c r="A7" s="4" t="s">
        <v>278</v>
      </c>
      <c r="B7" s="5" t="n">
        <v>6475000</v>
      </c>
    </row>
    <row r="8" spans="1:6">
      <c r="A8" s="4" t="s">
        <v>279</v>
      </c>
    </row>
    <row r="9" spans="1:6">
      <c r="A9" s="4" t="s">
        <v>273</v>
      </c>
      <c r="B9" s="5" t="n">
        <v>595612</v>
      </c>
    </row>
    <row r="10" spans="1:6">
      <c r="A10" s="4" t="s">
        <v>45</v>
      </c>
      <c r="B10" s="6" t="n">
        <v>24049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34</v>
      </c>
    </row>
    <row r="2" spans="1:3">
      <c r="A2" s="3" t="s">
        <v>64</v>
      </c>
    </row>
    <row r="3" spans="1:3">
      <c r="A3" s="4" t="s">
        <v>65</v>
      </c>
      <c r="B3" s="7" t="n">
        <v>0.01</v>
      </c>
      <c r="C3" s="7" t="n">
        <v>0.01</v>
      </c>
    </row>
    <row r="4" spans="1:3">
      <c r="A4" s="4" t="s">
        <v>66</v>
      </c>
      <c r="B4" s="5" t="n">
        <v>10000000</v>
      </c>
      <c r="C4" s="5" t="n">
        <v>10000000</v>
      </c>
    </row>
    <row r="5" spans="1:3">
      <c r="A5" s="4" t="s">
        <v>67</v>
      </c>
      <c r="B5" s="5" t="n">
        <v>50000</v>
      </c>
      <c r="C5" s="5" t="n">
        <v>50000</v>
      </c>
    </row>
    <row r="6" spans="1:3">
      <c r="A6" s="4" t="s">
        <v>68</v>
      </c>
      <c r="B6" s="5" t="n">
        <v>50000</v>
      </c>
      <c r="C6" s="5" t="n">
        <v>50000</v>
      </c>
    </row>
    <row r="7" spans="1:3">
      <c r="A7" s="4" t="s">
        <v>69</v>
      </c>
      <c r="B7" s="8" t="n">
        <v>0.001</v>
      </c>
      <c r="C7" s="8" t="n">
        <v>0.001</v>
      </c>
    </row>
    <row r="8" spans="1:3">
      <c r="A8" s="4" t="s">
        <v>70</v>
      </c>
      <c r="B8" s="5" t="n">
        <v>90000000</v>
      </c>
      <c r="C8" s="5" t="n">
        <v>90000000</v>
      </c>
    </row>
    <row r="9" spans="1:3">
      <c r="A9" s="4" t="s">
        <v>71</v>
      </c>
      <c r="B9" s="5" t="n">
        <v>6849679</v>
      </c>
      <c r="C9" s="5" t="n">
        <v>6491190</v>
      </c>
    </row>
    <row r="10" spans="1:3">
      <c r="A10" s="4" t="s">
        <v>72</v>
      </c>
      <c r="B10" s="5" t="n">
        <v>6849679</v>
      </c>
      <c r="C10" s="5" t="n">
        <v>64911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4" t="s">
        <v>47</v>
      </c>
      <c r="C4" s="4" t="s">
        <v>47</v>
      </c>
      <c r="D4" s="4" t="s">
        <v>47</v>
      </c>
      <c r="E4" s="4" t="s">
        <v>47</v>
      </c>
    </row>
    <row r="5" spans="1:5">
      <c r="A5" s="3" t="s">
        <v>78</v>
      </c>
    </row>
    <row r="6" spans="1:5">
      <c r="A6" s="4" t="s">
        <v>79</v>
      </c>
      <c r="B6" s="5" t="n">
        <v>12768</v>
      </c>
      <c r="C6" s="5" t="n">
        <v>19596</v>
      </c>
      <c r="D6" s="5" t="n">
        <v>75516</v>
      </c>
      <c r="E6" s="5" t="n">
        <v>28403</v>
      </c>
    </row>
    <row r="7" spans="1:5">
      <c r="A7" s="4" t="s">
        <v>80</v>
      </c>
      <c r="B7" s="5" t="n">
        <v>12768</v>
      </c>
      <c r="C7" s="5" t="n">
        <v>19596</v>
      </c>
      <c r="D7" s="5" t="n">
        <v>75516</v>
      </c>
      <c r="E7" s="5" t="n">
        <v>28403</v>
      </c>
    </row>
    <row r="8" spans="1:5">
      <c r="A8" s="4" t="s">
        <v>81</v>
      </c>
      <c r="B8" s="5" t="n">
        <v>-12768</v>
      </c>
      <c r="C8" s="5" t="n">
        <v>-19596</v>
      </c>
      <c r="D8" s="5" t="n">
        <v>-75516</v>
      </c>
      <c r="E8" s="5" t="n">
        <v>-28403</v>
      </c>
    </row>
    <row r="9" spans="1:5">
      <c r="A9" s="3" t="s">
        <v>82</v>
      </c>
    </row>
    <row r="10" spans="1:5">
      <c r="A10" s="4" t="s">
        <v>83</v>
      </c>
      <c r="B10" s="5" t="n">
        <v>1182</v>
      </c>
      <c r="C10" s="5" t="n">
        <v>888</v>
      </c>
      <c r="D10" s="5" t="n">
        <v>2741</v>
      </c>
      <c r="E10" s="5" t="n">
        <v>2631</v>
      </c>
    </row>
    <row r="11" spans="1:5">
      <c r="A11" s="4" t="s">
        <v>84</v>
      </c>
      <c r="B11" s="5" t="n">
        <v>935</v>
      </c>
      <c r="C11" s="5" t="n">
        <v>217</v>
      </c>
      <c r="D11" s="5" t="n">
        <v>2538</v>
      </c>
      <c r="E11" s="5" t="n">
        <v>666</v>
      </c>
    </row>
    <row r="12" spans="1:5">
      <c r="A12" s="4" t="s">
        <v>85</v>
      </c>
      <c r="B12" s="5" t="n">
        <v>2117</v>
      </c>
      <c r="C12" s="5" t="n">
        <v>1105</v>
      </c>
      <c r="D12" s="5" t="n">
        <v>5279</v>
      </c>
      <c r="E12" s="5" t="n">
        <v>3297</v>
      </c>
    </row>
    <row r="13" spans="1:5">
      <c r="A13" s="4" t="s">
        <v>86</v>
      </c>
      <c r="B13" s="6" t="n">
        <v>-14885</v>
      </c>
      <c r="C13" s="6" t="n">
        <v>-20701</v>
      </c>
      <c r="D13" s="6" t="n">
        <v>-80795</v>
      </c>
      <c r="E13" s="6" t="n">
        <v>-31700</v>
      </c>
    </row>
    <row r="14" spans="1:5">
      <c r="A14" s="4" t="s">
        <v>87</v>
      </c>
      <c r="B14" s="6" t="n">
        <v>0</v>
      </c>
      <c r="C14" s="6" t="n">
        <v>0</v>
      </c>
      <c r="D14" s="7" t="n">
        <v>-0.01</v>
      </c>
      <c r="E14" s="7" t="n">
        <v>-0.01</v>
      </c>
    </row>
    <row r="15" spans="1:5">
      <c r="A15" s="4" t="s">
        <v>88</v>
      </c>
      <c r="B15" s="5" t="n">
        <v>6502754</v>
      </c>
      <c r="C15" s="5" t="n">
        <v>4214126</v>
      </c>
      <c r="D15" s="5" t="n">
        <v>6492498</v>
      </c>
      <c r="E15" s="5" t="n">
        <v>41894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36"/>
    <col customWidth="1" max="5" min="5" width="29"/>
    <col customWidth="1" max="6" min="6" width="10"/>
  </cols>
  <sheetData>
    <row r="1" spans="1:6">
      <c r="A1" s="1" t="s">
        <v>89</v>
      </c>
      <c r="B1" s="2" t="s">
        <v>90</v>
      </c>
      <c r="C1" s="2" t="s">
        <v>91</v>
      </c>
      <c r="D1" s="2" t="s">
        <v>92</v>
      </c>
      <c r="E1" s="2" t="s">
        <v>93</v>
      </c>
      <c r="F1" s="2" t="s">
        <v>94</v>
      </c>
    </row>
    <row r="2" spans="1:6">
      <c r="A2" s="4" t="s">
        <v>95</v>
      </c>
      <c r="B2" s="6" t="n">
        <v>4141</v>
      </c>
      <c r="C2" s="6" t="n">
        <v>500</v>
      </c>
      <c r="D2" s="6" t="n">
        <v>160753</v>
      </c>
      <c r="E2" s="6" t="n">
        <v>-197952</v>
      </c>
      <c r="F2" s="6" t="n">
        <v>-32558</v>
      </c>
    </row>
    <row r="3" spans="1:6">
      <c r="A3" s="4" t="s">
        <v>96</v>
      </c>
      <c r="B3" s="5" t="n">
        <v>4140750</v>
      </c>
      <c r="C3" s="5" t="n">
        <v>50000</v>
      </c>
    </row>
    <row r="4" spans="1:6">
      <c r="A4" s="4" t="s">
        <v>97</v>
      </c>
      <c r="B4" s="6" t="n">
        <v>1335</v>
      </c>
      <c r="C4" s="4" t="s">
        <v>47</v>
      </c>
      <c r="D4" s="5" t="n">
        <v>25496</v>
      </c>
      <c r="E4" s="4" t="s">
        <v>47</v>
      </c>
      <c r="F4" s="5" t="n">
        <v>26831</v>
      </c>
    </row>
    <row r="5" spans="1:6">
      <c r="A5" s="4" t="s">
        <v>98</v>
      </c>
      <c r="B5" s="5" t="n">
        <v>1335440</v>
      </c>
      <c r="C5" s="4" t="s">
        <v>47</v>
      </c>
    </row>
    <row r="6" spans="1:6">
      <c r="A6" s="4" t="s">
        <v>86</v>
      </c>
      <c r="B6" s="4" t="s">
        <v>47</v>
      </c>
      <c r="C6" s="4" t="s">
        <v>47</v>
      </c>
      <c r="D6" s="4" t="s">
        <v>47</v>
      </c>
      <c r="E6" s="5" t="n">
        <v>-31700</v>
      </c>
      <c r="F6" s="5" t="n">
        <v>-31700</v>
      </c>
    </row>
    <row r="7" spans="1:6">
      <c r="A7" s="4" t="s">
        <v>99</v>
      </c>
      <c r="B7" s="6" t="n">
        <v>5476</v>
      </c>
      <c r="C7" s="6" t="n">
        <v>500</v>
      </c>
      <c r="D7" s="5" t="n">
        <v>186249</v>
      </c>
      <c r="E7" s="5" t="n">
        <v>-229652</v>
      </c>
      <c r="F7" s="5" t="n">
        <v>-37427</v>
      </c>
    </row>
    <row r="8" spans="1:6">
      <c r="A8" s="4" t="s">
        <v>100</v>
      </c>
      <c r="B8" s="5" t="n">
        <v>5476190</v>
      </c>
      <c r="C8" s="5" t="n">
        <v>50000</v>
      </c>
    </row>
    <row r="9" spans="1:6">
      <c r="A9" s="4" t="s">
        <v>101</v>
      </c>
      <c r="B9" s="6" t="n">
        <v>4141</v>
      </c>
      <c r="C9" s="6" t="n">
        <v>500</v>
      </c>
      <c r="D9" s="5" t="n">
        <v>160753</v>
      </c>
      <c r="E9" s="5" t="n">
        <v>-208951</v>
      </c>
      <c r="F9" s="5" t="n">
        <v>-43557</v>
      </c>
    </row>
    <row r="10" spans="1:6">
      <c r="A10" s="4" t="s">
        <v>102</v>
      </c>
      <c r="B10" s="5" t="n">
        <v>4140750</v>
      </c>
      <c r="C10" s="5" t="n">
        <v>50000</v>
      </c>
    </row>
    <row r="11" spans="1:6">
      <c r="A11" s="4" t="s">
        <v>97</v>
      </c>
      <c r="B11" s="6" t="n">
        <v>1335</v>
      </c>
      <c r="C11" s="4" t="s">
        <v>47</v>
      </c>
      <c r="D11" s="5" t="n">
        <v>25496</v>
      </c>
      <c r="E11" s="4" t="s">
        <v>47</v>
      </c>
      <c r="F11" s="5" t="n">
        <v>26831</v>
      </c>
    </row>
    <row r="12" spans="1:6">
      <c r="A12" s="4" t="s">
        <v>98</v>
      </c>
      <c r="B12" s="5" t="n">
        <v>1335440</v>
      </c>
      <c r="C12" s="4" t="s">
        <v>47</v>
      </c>
    </row>
    <row r="13" spans="1:6">
      <c r="A13" s="4" t="s">
        <v>86</v>
      </c>
      <c r="B13" s="4" t="s">
        <v>47</v>
      </c>
      <c r="C13" s="4" t="s">
        <v>47</v>
      </c>
      <c r="D13" s="4" t="s">
        <v>47</v>
      </c>
      <c r="E13" s="5" t="n">
        <v>-20701</v>
      </c>
      <c r="F13" s="5" t="n">
        <v>-20701</v>
      </c>
    </row>
    <row r="14" spans="1:6">
      <c r="A14" s="4" t="s">
        <v>99</v>
      </c>
      <c r="B14" s="6" t="n">
        <v>5476</v>
      </c>
      <c r="C14" s="6" t="n">
        <v>500</v>
      </c>
      <c r="D14" s="5" t="n">
        <v>186249</v>
      </c>
      <c r="E14" s="5" t="n">
        <v>-229652</v>
      </c>
      <c r="F14" s="5" t="n">
        <v>-37427</v>
      </c>
    </row>
    <row r="15" spans="1:6">
      <c r="A15" s="4" t="s">
        <v>100</v>
      </c>
      <c r="B15" s="5" t="n">
        <v>5476190</v>
      </c>
      <c r="C15" s="5" t="n">
        <v>50000</v>
      </c>
    </row>
    <row r="16" spans="1:6">
      <c r="A16" s="4" t="s">
        <v>103</v>
      </c>
      <c r="B16" s="6" t="n">
        <v>6491</v>
      </c>
      <c r="C16" s="6" t="n">
        <v>500</v>
      </c>
      <c r="D16" s="5" t="n">
        <v>286611</v>
      </c>
      <c r="E16" s="5" t="n">
        <v>-242048</v>
      </c>
      <c r="F16" s="5" t="n">
        <v>51554</v>
      </c>
    </row>
    <row r="17" spans="1:6">
      <c r="A17" s="4" t="s">
        <v>104</v>
      </c>
      <c r="B17" s="5" t="n">
        <v>6491190</v>
      </c>
      <c r="C17" s="5" t="n">
        <v>50000</v>
      </c>
    </row>
    <row r="18" spans="1:6">
      <c r="A18" s="4" t="s">
        <v>105</v>
      </c>
      <c r="B18" s="6" t="n">
        <v>307</v>
      </c>
      <c r="C18" s="4" t="s">
        <v>47</v>
      </c>
      <c r="D18" s="5" t="n">
        <v>15050</v>
      </c>
      <c r="E18" s="4" t="s">
        <v>47</v>
      </c>
      <c r="F18" s="5" t="n">
        <v>15357</v>
      </c>
    </row>
    <row r="19" spans="1:6">
      <c r="A19" s="4" t="s">
        <v>106</v>
      </c>
      <c r="B19" s="5" t="n">
        <v>307150</v>
      </c>
      <c r="C19" s="4" t="s">
        <v>47</v>
      </c>
    </row>
    <row r="20" spans="1:6">
      <c r="A20" s="4" t="s">
        <v>97</v>
      </c>
      <c r="B20" s="6" t="n">
        <v>51</v>
      </c>
      <c r="C20" s="4" t="s">
        <v>47</v>
      </c>
      <c r="D20" s="5" t="n">
        <v>2516</v>
      </c>
      <c r="E20" s="4" t="s">
        <v>47</v>
      </c>
      <c r="F20" s="5" t="n">
        <v>2567</v>
      </c>
    </row>
    <row r="21" spans="1:6">
      <c r="A21" s="4" t="s">
        <v>98</v>
      </c>
      <c r="B21" s="5" t="n">
        <v>51339</v>
      </c>
      <c r="C21" s="4" t="s">
        <v>47</v>
      </c>
    </row>
    <row r="22" spans="1:6">
      <c r="A22" s="4" t="s">
        <v>86</v>
      </c>
      <c r="B22" s="4" t="s">
        <v>47</v>
      </c>
      <c r="C22" s="4" t="s">
        <v>47</v>
      </c>
      <c r="D22" s="4" t="s">
        <v>47</v>
      </c>
      <c r="E22" s="5" t="n">
        <v>-80795</v>
      </c>
      <c r="F22" s="5" t="n">
        <v>-80795</v>
      </c>
    </row>
    <row r="23" spans="1:6">
      <c r="A23" s="4" t="s">
        <v>107</v>
      </c>
      <c r="B23" s="6" t="n">
        <v>6849</v>
      </c>
      <c r="C23" s="6" t="n">
        <v>500</v>
      </c>
      <c r="D23" s="5" t="n">
        <v>304177</v>
      </c>
      <c r="E23" s="5" t="n">
        <v>-322843</v>
      </c>
      <c r="F23" s="5" t="n">
        <v>-11317</v>
      </c>
    </row>
    <row r="24" spans="1:6">
      <c r="A24" s="4" t="s">
        <v>108</v>
      </c>
      <c r="B24" s="5" t="n">
        <v>6849679</v>
      </c>
      <c r="C24" s="5" t="n">
        <v>50000</v>
      </c>
    </row>
    <row r="25" spans="1:6">
      <c r="A25" s="4" t="s">
        <v>109</v>
      </c>
      <c r="B25" s="6" t="n">
        <v>6491</v>
      </c>
      <c r="C25" s="6" t="n">
        <v>500</v>
      </c>
      <c r="D25" s="5" t="n">
        <v>286611</v>
      </c>
      <c r="E25" s="5" t="n">
        <v>-307958</v>
      </c>
      <c r="F25" s="5" t="n">
        <v>-14356</v>
      </c>
    </row>
    <row r="26" spans="1:6">
      <c r="A26" s="4" t="s">
        <v>110</v>
      </c>
      <c r="B26" s="5" t="n">
        <v>6491190</v>
      </c>
      <c r="C26" s="5" t="n">
        <v>50000</v>
      </c>
    </row>
    <row r="27" spans="1:6">
      <c r="A27" s="4" t="s">
        <v>105</v>
      </c>
      <c r="B27" s="6" t="n">
        <v>307</v>
      </c>
      <c r="C27" s="4" t="s">
        <v>47</v>
      </c>
      <c r="D27" s="5" t="n">
        <v>15050</v>
      </c>
      <c r="E27" s="4" t="s">
        <v>47</v>
      </c>
      <c r="F27" s="5" t="n">
        <v>15357</v>
      </c>
    </row>
    <row r="28" spans="1:6">
      <c r="A28" s="4" t="s">
        <v>106</v>
      </c>
      <c r="B28" s="5" t="n">
        <v>307150</v>
      </c>
      <c r="C28" s="4" t="s">
        <v>47</v>
      </c>
    </row>
    <row r="29" spans="1:6">
      <c r="A29" s="4" t="s">
        <v>97</v>
      </c>
      <c r="B29" s="6" t="n">
        <v>51</v>
      </c>
      <c r="C29" s="4" t="s">
        <v>47</v>
      </c>
      <c r="D29" s="5" t="n">
        <v>2516</v>
      </c>
      <c r="E29" s="4" t="s">
        <v>47</v>
      </c>
      <c r="F29" s="5" t="n">
        <v>2567</v>
      </c>
    </row>
    <row r="30" spans="1:6">
      <c r="A30" s="4" t="s">
        <v>98</v>
      </c>
      <c r="B30" s="5" t="n">
        <v>51339</v>
      </c>
      <c r="C30" s="4" t="s">
        <v>47</v>
      </c>
    </row>
    <row r="31" spans="1:6">
      <c r="A31" s="4" t="s">
        <v>86</v>
      </c>
      <c r="B31" s="4" t="s">
        <v>47</v>
      </c>
      <c r="C31" s="4" t="s">
        <v>47</v>
      </c>
      <c r="D31" s="4" t="s">
        <v>47</v>
      </c>
      <c r="E31" s="5" t="n">
        <v>-14885</v>
      </c>
      <c r="F31" s="5" t="n">
        <v>-14885</v>
      </c>
    </row>
    <row r="32" spans="1:6">
      <c r="A32" s="4" t="s">
        <v>107</v>
      </c>
      <c r="B32" s="6" t="n">
        <v>6849</v>
      </c>
      <c r="C32" s="6" t="n">
        <v>500</v>
      </c>
      <c r="D32" s="6" t="n">
        <v>304177</v>
      </c>
      <c r="E32" s="6" t="n">
        <v>-322843</v>
      </c>
      <c r="F32" s="6" t="n">
        <v>-11317</v>
      </c>
    </row>
    <row r="33" spans="1:6">
      <c r="A33" s="4" t="s">
        <v>108</v>
      </c>
      <c r="B33" s="5" t="n">
        <v>6849679</v>
      </c>
      <c r="C33" s="5" t="n">
        <v>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1</v>
      </c>
      <c r="B1" s="2" t="s">
        <v>1</v>
      </c>
    </row>
    <row r="2" spans="1:3">
      <c r="B2" s="2" t="s">
        <v>2</v>
      </c>
      <c r="C2" s="2" t="s">
        <v>75</v>
      </c>
    </row>
    <row r="3" spans="1:3">
      <c r="A3" s="3" t="s">
        <v>112</v>
      </c>
    </row>
    <row r="4" spans="1:3">
      <c r="A4" s="4" t="s">
        <v>86</v>
      </c>
      <c r="B4" s="6" t="n">
        <v>-80795</v>
      </c>
      <c r="C4" s="6" t="n">
        <v>-31700</v>
      </c>
    </row>
    <row r="5" spans="1:3">
      <c r="A5" s="3" t="s">
        <v>113</v>
      </c>
    </row>
    <row r="6" spans="1:3">
      <c r="A6" s="4" t="s">
        <v>43</v>
      </c>
      <c r="B6" s="5" t="n">
        <v>5901</v>
      </c>
      <c r="C6" s="5" t="n">
        <v>28798</v>
      </c>
    </row>
    <row r="7" spans="1:3">
      <c r="A7" s="4" t="s">
        <v>114</v>
      </c>
      <c r="B7" s="5" t="n">
        <v>2538</v>
      </c>
      <c r="C7" s="5" t="n">
        <v>2096</v>
      </c>
    </row>
    <row r="8" spans="1:3">
      <c r="A8" s="4" t="s">
        <v>115</v>
      </c>
      <c r="B8" s="5" t="n">
        <v>2741</v>
      </c>
      <c r="C8" s="5" t="n">
        <v>160</v>
      </c>
    </row>
    <row r="9" spans="1:3">
      <c r="A9" s="4" t="s">
        <v>116</v>
      </c>
      <c r="B9" s="4" t="s">
        <v>47</v>
      </c>
      <c r="C9" s="5" t="n">
        <v>220</v>
      </c>
    </row>
    <row r="10" spans="1:3">
      <c r="A10" s="4" t="s">
        <v>117</v>
      </c>
      <c r="B10" s="4" t="s">
        <v>47</v>
      </c>
      <c r="C10" s="5" t="n">
        <v>604</v>
      </c>
    </row>
    <row r="11" spans="1:3">
      <c r="A11" s="4" t="s">
        <v>118</v>
      </c>
      <c r="B11" s="5" t="n">
        <v>-69615</v>
      </c>
      <c r="C11" s="5" t="n">
        <v>178</v>
      </c>
    </row>
    <row r="12" spans="1:3">
      <c r="A12" s="3" t="s">
        <v>119</v>
      </c>
    </row>
    <row r="13" spans="1:3">
      <c r="A13" s="4" t="s">
        <v>120</v>
      </c>
      <c r="B13" s="5" t="n">
        <v>-42800</v>
      </c>
      <c r="C13" s="5" t="n">
        <v>-56963</v>
      </c>
    </row>
    <row r="14" spans="1:3">
      <c r="A14" s="4" t="s">
        <v>121</v>
      </c>
      <c r="B14" s="5" t="n">
        <v>-42800</v>
      </c>
      <c r="C14" s="5" t="n">
        <v>-56963</v>
      </c>
    </row>
    <row r="15" spans="1:3">
      <c r="A15" s="3" t="s">
        <v>122</v>
      </c>
    </row>
    <row r="16" spans="1:3">
      <c r="A16" s="4" t="s">
        <v>123</v>
      </c>
      <c r="B16" s="4" t="s">
        <v>47</v>
      </c>
      <c r="C16" s="5" t="n">
        <v>60000</v>
      </c>
    </row>
    <row r="17" spans="1:3">
      <c r="A17" s="4" t="s">
        <v>124</v>
      </c>
      <c r="B17" s="5" t="n">
        <v>10000</v>
      </c>
      <c r="C17" s="4" t="s">
        <v>47</v>
      </c>
    </row>
    <row r="18" spans="1:3">
      <c r="A18" s="4" t="s">
        <v>125</v>
      </c>
      <c r="B18" s="5" t="n">
        <v>30500</v>
      </c>
      <c r="C18" s="5" t="n">
        <v>6900</v>
      </c>
    </row>
    <row r="19" spans="1:3">
      <c r="A19" s="4" t="s">
        <v>126</v>
      </c>
      <c r="B19" s="5" t="n">
        <v>2500</v>
      </c>
      <c r="C19" s="4" t="s">
        <v>47</v>
      </c>
    </row>
    <row r="20" spans="1:3">
      <c r="A20" s="4" t="s">
        <v>127</v>
      </c>
      <c r="B20" s="5" t="n">
        <v>25000</v>
      </c>
      <c r="C20" s="5" t="n">
        <v>5216</v>
      </c>
    </row>
    <row r="21" spans="1:3">
      <c r="A21" s="4" t="s">
        <v>128</v>
      </c>
      <c r="B21" s="5" t="n">
        <v>68000</v>
      </c>
      <c r="C21" s="5" t="n">
        <v>72116</v>
      </c>
    </row>
    <row r="22" spans="1:3">
      <c r="A22" s="4" t="s">
        <v>129</v>
      </c>
      <c r="B22" s="5" t="n">
        <v>-44415</v>
      </c>
      <c r="C22" s="5" t="n">
        <v>15331</v>
      </c>
    </row>
    <row r="23" spans="1:3">
      <c r="A23" s="4" t="s">
        <v>130</v>
      </c>
      <c r="B23" s="5" t="n">
        <v>49380</v>
      </c>
      <c r="C23" s="5" t="n">
        <v>2846</v>
      </c>
    </row>
    <row r="24" spans="1:3">
      <c r="A24" s="4" t="s">
        <v>131</v>
      </c>
      <c r="B24" s="5" t="n">
        <v>4965</v>
      </c>
      <c r="C24" s="5" t="n">
        <v>18177</v>
      </c>
    </row>
    <row r="25" spans="1:3">
      <c r="A25" s="3" t="s">
        <v>132</v>
      </c>
    </row>
    <row r="26" spans="1:3">
      <c r="A26" s="4" t="s">
        <v>133</v>
      </c>
      <c r="B26" s="4" t="s">
        <v>47</v>
      </c>
      <c r="C26" s="4" t="s">
        <v>47</v>
      </c>
    </row>
    <row r="27" spans="1:3">
      <c r="A27" s="4" t="s">
        <v>134</v>
      </c>
      <c r="B27" s="4" t="s">
        <v>47</v>
      </c>
      <c r="C27" s="4" t="s">
        <v>47</v>
      </c>
    </row>
    <row r="28" spans="1:3">
      <c r="A28" s="3" t="s">
        <v>135</v>
      </c>
    </row>
    <row r="29" spans="1:3">
      <c r="A29" s="4" t="s">
        <v>136</v>
      </c>
      <c r="B29" s="5" t="n">
        <v>15357</v>
      </c>
      <c r="C29" s="4" t="s">
        <v>47</v>
      </c>
    </row>
    <row r="30" spans="1:3">
      <c r="A30" s="4" t="s">
        <v>137</v>
      </c>
      <c r="B30" s="6" t="n">
        <v>2567</v>
      </c>
      <c r="C30" s="6" t="n">
        <v>268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1T17:22:39Z</dcterms:created>
  <dcterms:modified xmlns:dcterms="http://purl.org/dc/terms/" xmlns:xsi="http://www.w3.org/2001/XMLSchema-instance" xsi:type="dcterms:W3CDTF">2019-10-21T17:22:39Z</dcterms:modified>
</cp:coreProperties>
</file>